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LA BIO, INC.</t>
        </is>
      </c>
    </row>
    <row r="8">
      <c r="A8" s="4" t="inlineStr">
        <is>
          <t>Entity Central Index Key</t>
        </is>
      </c>
      <c r="B8" s="4" t="inlineStr">
        <is>
          <t>00015619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ER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named executive officers (“Non-PEO NEOs”), and Company performance for the fiscal years listed below. The Compensation Committee did not consider the pay versus performance disclosure below in making its pay decisions for any of the years shown. For
further information concerning the Company’s variable pay-for-performance philosophy and how the Company aligns executive compensation with the Company’s performance, refer to “Executive Compensation.” ​ ​ Y ear ​ ​ ​ S ummary ompensation able otal for (1) ($) ​ ​ ​ C ompensation ctually aid (1)(2)(3) ($) ​ ​ ​ A verage ummary ompensation able otal on s (1) ($) ​ ​ ​ A verage ompensation ctually aid on s (1)(2)(3) ($) ​ ​ ​ V alue of nitial ixed nvestment (4) ​ ​ ​ N et ncome illions ​ ​ ​ ​ 2024 ​ ​ ​ ​ ​ 2,105,341 ​ ​ ​ ​ ​ ​ 883,291 ​ ​ ​ ​ ​ ​ 948,961 ​ ​ ​ ​ ​ ​ 536,749 ​ ​ ​ ​ ​ ​ 26.26 ​ ​ ​ ​ ​ ​ (37.8 ) ​ ​ ​ ​ ​ 2023 ​ ​ ​ ​ ​ 2,366,371 ​ ​ ​ ​ ​ ​ 1,164,751 ​ ​ ​ ​ ​ ​ 1,011,199 ​ ​ ​ ​ ​ ​ 550,486 ​ ​ ​ ​ ​ ​ 57.57 ​ ​ ​ ​ ​ ​ (46.7 ) ​ ​ ​ ​ (1) Anthony Koblish was our PEO for each year presented. The individuals comprising the Non-PEO NEOs for each year presented are listed below. ​
​ ​
2023-2024 ​ ​
​ ​
Robert Cuca ​ ​
​ ​
Paul Talmo ​ ​ ​
(2)
The amounts shown for “Compensation Actually Paid” have been calculated in accordance with Item 402(v) of Regulation S-K and do not reflect compensation actually earned, realized, or received by the PEO or the Non-PEO NEOs. The dollar amounts reported are the amounts of total compensation reported for our PEO and Non-PEO NEOs for each corresponding year in the “Total” column of the Summary Compensation Table,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 Y ear ​ ​ ​ S ummary ompensation able otal ​ ​ ​ E xclusion tock wards ​ ​ ​ I nclusion of quity alues ​ ​ ​ C ompensation ctually aid to ​ ​ ​ ​ 2024 ​ ​ ​ ​ ​ 2,105,341 ​ ​ ​ ​ ​ ​ (1,095,326 ) ​ ​ ​ ​ ​ ​ (126,724 ) ​ ​ ​ ​ ​ ​ 883,291 ​ ​ ​ ​ ​ 2023 ​ ​ ​ ​ ​ 2,366,371 ​ ​ ​ ​ ​ ​ (1,334,847 ) ​ ​ ​ ​ ​ ​ 133,227 ​ ​ ​ ​ ​ ​ 1,164,751 ​ ​ ​ ​ ​ Y ear ​ ​ ​ A verage ummary ompensation able otal on s ​ ​ ​ A verage xclusion of tock wards ption wards for on s ​ ​ ​ A verage nclusion of quity alues on s ​ ​ ​ A verage ompensation ctually aid to on s ​ ​ ​ ​ 2024 ​ ​ ​ ​ ​ 948,961 ​ ​ ​ ​ ​ ​ (324,494 ) ​ ​ ​ ​ ​ ​ (87,718 ) ​ ​ ​ ​ ​ ​ 536,749 ​ ​ ​ ​ ​ 2023 ​ ​ ​ ​ ​ 1,011,199 ​ ​ ​ ​ ​ ​ (375,977 ) ​ ​ ​ ​ ​ ​ (84,736 ) ​ ​ ​ ​ ​ ​ 550,486 ​ ​ ​
​ ​ Y ear ​ ​ ​ Y ear nd air alue quity wards ranted uring ear hat emained nvested as ast ay ear for ​ ​ ​ C hange in air alue ast ay of rior ear to ast ay of ear nvested quity wards ​ ​ ​ V esting ate air alue quity wards ranted uring ear ested uring ear ​ ​ ​ C hange in air alue ast ay of rior ear to esting ate of nvested quity wards ested uring ear ​ ​ ​ F air alue ast ay rior ear of quity wards orfeited uring ear ​ ​ ​ T otal nclusion quity alues ​ ​ ​ ​ 2024 ​ ​ ​ ​ ​ 436,711 ​ ​ ​ ​ ​ ​ (486,651 ) ​ ​ ​ ​ ​ ​ 0 ​ ​ ​ ​ ​ ​ (76,784 ) ​ ​ ​ ​ ​ ​ 0 ​ ​ ​ ​ ​ ​ (126,724 ) ​ ​ ​ ​ ​ 2023 ​ ​ ​ ​ ​ 803,641 ​ ​ ​ ​ ​ ​ (492,040 ) ​ ​ ​ ​ ​ ​ 0 ​ ​ ​ ​ ​ ​ (178,374 ) ​ ​ ​ ​ ​ ​ 0 ​ ​ ​ ​ ​ ​ 133,227 ​ ​ ​ ​ ​ Y ear ​ ​ ​ A verage ear nd air alue of quity wards ranted uring ear hat emained nvested as ast ay ear on s ​ ​ ​ A verage hange in air alue ast ay of rior ear ast ay ear nvested quity wards on s ​ ​ ​ A verage esting ate air alue quity wards ranted uring ear ested uring ear on s ​ ​ ​ A verage hange in air alue ast ay rior ear to esting ate nvested quity wards ested uring ear on s ​ ​ ​ A verage air alue ast ay rior ear of quity wards orfeited uring ear on s ​ ​ ​ T otal verage nclusion of quity alues for on s ​ ​ ​ ​ 2024 ​ ​ ​ ​ ​ 129,326 ​ ​ ​ ​ ​ ​ (168,865 ) ​ ​ ​ ​ ​ ​ 0 ​ ​ ​ ​ ​ ​ (48,179 ) ​ ​ ​ ​ ​ ​ 0 ​ ​ ​ ​ ​ ​ (87,718 ) ​ ​ ​ ​ ​ 2023 ​ ​ ​ ​ ​ 226,483 ​ ​ ​ ​ ​ ​ (241,156 ) ​ ​ ​ ​ ​ ​ 0 ​ ​ ​ ​ ​ ​ (70,063 ) ​ ​ ​ ​ ​ ​ 0 ​ ​ ​ ​ ​ ​ (84,736 ) ​ ​ ​ ​
(4)
Assumes $100 was invested in the Company for the period starting December 31, 2022, through the end of the listed year. Historical stock performance is not necessarily indicative of future stock performance. ​</t>
        </is>
      </c>
      <c r="C4" s="4" t="inlineStr">
        <is>
          <t xml:space="preserve"> </t>
        </is>
      </c>
    </row>
    <row r="5">
      <c r="A5" s="4" t="inlineStr">
        <is>
          <t>Named Executive Officers, Footnote</t>
        </is>
      </c>
      <c r="B5" s="4" t="inlineStr">
        <is>
          <t xml:space="preserve"> (1) Anthony Koblish was our PEO for each year presented. The individuals comprising the Non-PEO NEOs for each year presented are listed below. ​
​ ​
2023-2024 ​ ​
​ ​
Robert Cuca ​ ​
​ ​
Paul Talmo ​ ​</t>
        </is>
      </c>
      <c r="C5" s="4" t="inlineStr">
        <is>
          <t xml:space="preserve"> </t>
        </is>
      </c>
    </row>
    <row r="6">
      <c r="A6" s="4" t="inlineStr">
        <is>
          <t>PEO Total Compensation Amount</t>
        </is>
      </c>
      <c r="B6" s="5" t="n">
        <v>2105341</v>
      </c>
      <c r="C6" s="5" t="n">
        <v>2366371</v>
      </c>
    </row>
    <row r="7">
      <c r="A7" s="4" t="inlineStr">
        <is>
          <t>PEO Actually Paid Compensation Amount</t>
        </is>
      </c>
      <c r="B7" s="5" t="n">
        <v>883291</v>
      </c>
      <c r="C7" s="6" t="n">
        <v>1164751</v>
      </c>
    </row>
    <row r="8">
      <c r="A8" s="4" t="inlineStr">
        <is>
          <t>Adjustment To PEO Compensation, Footnote</t>
        </is>
      </c>
      <c r="B8" s="4" t="inlineStr">
        <is>
          <t xml:space="preserve"> ​ ​ Y ear ​ ​ ​ S ummary ompensation able otal ​ ​ ​ E xclusion tock wards ​ ​ ​ I nclusion of quity alues ​ ​ ​ C ompensation ctually aid to ​ ​ ​ ​ 2024 ​ ​ ​ ​ ​ 2,105,341 ​ ​ ​ ​ ​ ​ (1,095,326 ) ​ ​ ​ ​ ​ ​ (126,724 ) ​ ​ ​ ​ ​ ​ 883,291 ​ ​ ​ ​ ​ 2023 ​ ​ ​ ​ ​ 2,366,371 ​ ​ ​ ​ ​ ​ (1,334,847 ) ​ ​ ​ ​ ​ ​ 133,227 ​ ​ ​ ​ ​ ​ 1,164,751 ​ ​ ​ ​ ​ Y ear ​ ​ ​ Y ear nd air alue quity wards ranted uring ear hat emained nvested as ast ay ear for ​ ​ ​ C hange in air alue ast ay of rior ear to ast ay of ear nvested quity wards ​ ​ ​ V esting ate air alue quity wards ranted uring ear ested uring ear ​ ​ ​ C hange in air alue ast ay of rior ear to esting ate of nvested quity wards ested uring ear ​ ​ ​ F air alue ast ay rior ear of quity wards orfeited uring ear ​ ​ ​ T otal nclusion quity alues ​ ​ ​ ​ 2024 ​ ​ ​ ​ ​ 436,711 ​ ​ ​ ​ ​ ​ (486,651 ) ​ ​ ​ ​ ​ ​ 0 ​ ​ ​ ​ ​ ​ (76,784 ) ​ ​ ​ ​ ​ ​ 0 ​ ​ ​ ​ ​ ​ (126,724 ) ​ ​ ​ ​ ​ 2023 ​ ​ ​ ​ ​ 803,641 ​ ​ ​ ​ ​ ​ (492,040 ) ​ ​ ​ ​ ​ ​ 0 ​ ​ ​ ​ ​ ​ (178,374 ) ​ ​ ​ ​ ​ ​ 0 ​ ​ ​ ​ ​ ​ 133,227 ​ ​ ​</t>
        </is>
      </c>
      <c r="C8" s="4" t="inlineStr">
        <is>
          <t xml:space="preserve"> </t>
        </is>
      </c>
    </row>
    <row r="9">
      <c r="A9" s="4" t="inlineStr">
        <is>
          <t>Non-PEO NEO Average Total Compensation Amount</t>
        </is>
      </c>
      <c r="B9" s="5" t="n">
        <v>948961</v>
      </c>
      <c r="C9" s="6" t="n">
        <v>1011199</v>
      </c>
    </row>
    <row r="10">
      <c r="A10" s="4" t="inlineStr">
        <is>
          <t>Non-PEO NEO Average Compensation Actually Paid Amount</t>
        </is>
      </c>
      <c r="B10" s="5" t="n">
        <v>536749</v>
      </c>
      <c r="C10" s="6" t="n">
        <v>550486</v>
      </c>
    </row>
    <row r="11">
      <c r="A11" s="4" t="inlineStr">
        <is>
          <t>Adjustment to Non-PEO NEO Compensation Footnote</t>
        </is>
      </c>
      <c r="B11" s="4" t="inlineStr">
        <is>
          <t xml:space="preserve"> ​ ​ Y ear ​ ​ ​ A verage ummary ompensation able otal on s ​ ​ ​ A verage xclusion of tock wards ption wards for on s ​ ​ ​ A verage nclusion of quity alues on s ​ ​ ​ A verage ompensation ctually aid to on s ​ ​ ​ ​ 2024 ​ ​ ​ ​ ​ 948,961 ​ ​ ​ ​ ​ ​ (324,494 ) ​ ​ ​ ​ ​ ​ (87,718 ) ​ ​ ​ ​ ​ ​ 536,749 ​ ​ ​ ​ ​ 2023 ​ ​ ​ ​ ​ 1,011,199 ​ ​ ​ ​ ​ ​ (375,977 ) ​ ​ ​ ​ ​ ​ (84,736 ) ​ ​ ​ ​ ​ ​ 550,486 ​ ​ ​ ​ ​ Y ear ​ ​ ​ A verage ear nd air alue of quity wards ranted uring ear hat emained nvested as ast ay ear on s ​ ​ ​ A verage hange in air alue ast ay of rior ear ast ay ear nvested quity wards on s ​ ​ ​ A verage esting ate air alue quity wards ranted uring ear ested uring ear on s ​ ​ ​ A verage hange in air alue ast ay rior ear to esting ate nvested quity wards ested uring ear on s ​ ​ ​ A verage air alue ast ay rior ear of quity wards orfeited uring ear on s ​ ​ ​ T otal verage nclusion of quity alues for on s ​ ​ ​ ​ 2024 ​ ​ ​ ​ ​ 129,326 ​ ​ ​ ​ ​ ​ (168,865 ) ​ ​ ​ ​ ​ ​ 0 ​ ​ ​ ​ ​ ​ (48,179 ) ​ ​ ​ ​ ​ ​ 0 ​ ​ ​ ​ ​ ​ (87,718 ) ​ ​ ​ ​ ​ 2023 ​ ​ ​ ​ ​ 226,483 ​ ​ ​ ​ ​ ​ (241,156 ) ​ ​ ​ ​ ​ ​ 0 ​ ​ ​ ​ ​ ​ (70,063 ) ​ ​ ​ ​ ​ ​ 0 ​ ​ ​ ​ ​ ​ (84,736 ) ​ ​ ​</t>
        </is>
      </c>
      <c r="C11" s="4" t="inlineStr">
        <is>
          <t xml:space="preserve"> </t>
        </is>
      </c>
    </row>
    <row r="12">
      <c r="A12" s="4" t="inlineStr">
        <is>
          <t>Compensation Actually Paid vs. Total Shareholder Return</t>
        </is>
      </c>
      <c r="C12" s="4" t="inlineStr">
        <is>
          <t xml:space="preserve"> </t>
        </is>
      </c>
    </row>
    <row r="13">
      <c r="A13" s="4" t="inlineStr">
        <is>
          <t>Compensation Actually Paid vs. Net Income</t>
        </is>
      </c>
      <c r="C13" s="4" t="inlineStr">
        <is>
          <t xml:space="preserve"> </t>
        </is>
      </c>
    </row>
    <row r="14">
      <c r="A14" s="4" t="inlineStr">
        <is>
          <t>Total Shareholder Return Amount</t>
        </is>
      </c>
      <c r="B14" s="7" t="n">
        <v>26.26</v>
      </c>
      <c r="C14" s="8" t="n">
        <v>57.57</v>
      </c>
    </row>
    <row r="15">
      <c r="A15" s="4" t="inlineStr">
        <is>
          <t>Net Income (Loss)</t>
        </is>
      </c>
      <c r="B15" s="5" t="n">
        <v>-37800000</v>
      </c>
      <c r="C15" s="6" t="n">
        <v>-46700000</v>
      </c>
    </row>
    <row r="16">
      <c r="A16" s="4" t="inlineStr">
        <is>
          <t>PEO Name</t>
        </is>
      </c>
      <c r="B16" s="4" t="inlineStr">
        <is>
          <t>Anthony Koblish</t>
        </is>
      </c>
      <c r="C16" s="4" t="inlineStr">
        <is>
          <t xml:space="preserve"> </t>
        </is>
      </c>
    </row>
    <row r="17">
      <c r="A17" s="4" t="inlineStr">
        <is>
          <t>PEO | Aggregate Grant Date Fair Value of Equity Award Amounts Reported in Summary Compensation Table</t>
        </is>
      </c>
      <c r="B17" s="4" t="inlineStr">
        <is>
          <t xml:space="preserve"> </t>
        </is>
      </c>
      <c r="C17" s="4" t="inlineStr">
        <is>
          <t xml:space="preserve"> </t>
        </is>
      </c>
    </row>
    <row r="18">
      <c r="A18" s="3" t="inlineStr">
        <is>
          <t>Pay vs Performance Disclosure</t>
        </is>
      </c>
      <c r="B18" s="4" t="inlineStr">
        <is>
          <t xml:space="preserve"> </t>
        </is>
      </c>
      <c r="C18" s="4" t="inlineStr">
        <is>
          <t xml:space="preserve"> </t>
        </is>
      </c>
    </row>
    <row r="19">
      <c r="A19" s="4" t="inlineStr">
        <is>
          <t>Adjustment to Compensation, Amount</t>
        </is>
      </c>
      <c r="B19" s="5" t="n">
        <v>-1095326</v>
      </c>
      <c r="C19" s="6" t="n">
        <v>-1334847</v>
      </c>
    </row>
    <row r="20">
      <c r="A20" s="4" t="inlineStr">
        <is>
          <t>PEO | Equity Awards Adjustments, Excluding Value Reported in Compensation Table</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Adjustment to Compensation, Amount</t>
        </is>
      </c>
      <c r="B22" s="6" t="n">
        <v>-126724</v>
      </c>
      <c r="C22" s="6" t="n">
        <v>133227</v>
      </c>
    </row>
    <row r="23">
      <c r="A23" s="4" t="inlineStr">
        <is>
          <t>PEO | Year-end Fair Value of Equity Awards Granted in Covered Year that are Outstanding and Unvested</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6" t="n">
        <v>436711</v>
      </c>
      <c r="C25" s="6" t="n">
        <v>803641</v>
      </c>
    </row>
    <row r="26">
      <c r="A26" s="4" t="inlineStr">
        <is>
          <t>PEO | Year-over-Year Change in Fair Value of Equity Awards Granted in Prior Years That are Outstanding and Unvested</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6" t="n">
        <v>-486651</v>
      </c>
      <c r="C28" s="6" t="n">
        <v>-492040</v>
      </c>
    </row>
    <row r="29">
      <c r="A29" s="4" t="inlineStr">
        <is>
          <t>PEO | Vesting Date Fair Value of Equity Awards Granted and Vested in Covered Year</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0</v>
      </c>
      <c r="C31" s="6" t="n">
        <v>0</v>
      </c>
    </row>
    <row r="32">
      <c r="A32" s="4" t="inlineStr">
        <is>
          <t>PEO | Change in Fair Value as of Vesting Date of Prior Year Equity Awards Vested in Covered Year</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76784</v>
      </c>
      <c r="C34" s="6" t="n">
        <v>-178374</v>
      </c>
    </row>
    <row r="35">
      <c r="A35" s="4" t="inlineStr">
        <is>
          <t>PEO | Equity Awards Adjustments Change In Fair Value at Last Day of Prior Year of Equity Awards Forfeited During Year [Member]</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6" t="n">
        <v>0</v>
      </c>
      <c r="C37" s="6" t="n">
        <v>0</v>
      </c>
    </row>
    <row r="38">
      <c r="A38" s="4" t="inlineStr">
        <is>
          <t>Non-PEO NEO | Aggregate Grant Date Fair Value of Equity Award Amounts Reported in Summary Compensation Table</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6" t="n">
        <v>-324494</v>
      </c>
      <c r="C40" s="6" t="n">
        <v>-375977</v>
      </c>
    </row>
    <row r="41">
      <c r="A41" s="4" t="inlineStr">
        <is>
          <t>Non-PEO NEO | Equity Awards Adjustments, Excluding Value Reported in Compensation Table</t>
        </is>
      </c>
      <c r="B41" s="4" t="inlineStr">
        <is>
          <t xml:space="preserve"> </t>
        </is>
      </c>
      <c r="C41" s="4" t="inlineStr">
        <is>
          <t xml:space="preserve"> </t>
        </is>
      </c>
    </row>
    <row r="42">
      <c r="A42" s="3" t="inlineStr">
        <is>
          <t>Pay vs Performance Disclosure</t>
        </is>
      </c>
      <c r="B42" s="4" t="inlineStr">
        <is>
          <t xml:space="preserve"> </t>
        </is>
      </c>
      <c r="C42" s="4" t="inlineStr">
        <is>
          <t xml:space="preserve"> </t>
        </is>
      </c>
    </row>
    <row r="43">
      <c r="A43" s="4" t="inlineStr">
        <is>
          <t>Adjustment to Compensation, Amount</t>
        </is>
      </c>
      <c r="B43" s="6" t="n">
        <v>-87718</v>
      </c>
      <c r="C43" s="6" t="n">
        <v>-84736</v>
      </c>
    </row>
    <row r="44">
      <c r="A44" s="4" t="inlineStr">
        <is>
          <t>Non-PEO NEO | Year-end Fair Value of Equity Awards Granted in Covered Year that are Outstanding and Unvested</t>
        </is>
      </c>
      <c r="B44" s="4" t="inlineStr">
        <is>
          <t xml:space="preserve"> </t>
        </is>
      </c>
      <c r="C44" s="4" t="inlineStr">
        <is>
          <t xml:space="preserve"> </t>
        </is>
      </c>
    </row>
    <row r="45">
      <c r="A45" s="3" t="inlineStr">
        <is>
          <t>Pay vs Performance Disclosure</t>
        </is>
      </c>
      <c r="B45" s="4" t="inlineStr">
        <is>
          <t xml:space="preserve"> </t>
        </is>
      </c>
      <c r="C45" s="4" t="inlineStr">
        <is>
          <t xml:space="preserve"> </t>
        </is>
      </c>
    </row>
    <row r="46">
      <c r="A46" s="4" t="inlineStr">
        <is>
          <t>Adjustment to Compensation, Amount</t>
        </is>
      </c>
      <c r="B46" s="6" t="n">
        <v>129326</v>
      </c>
      <c r="C46" s="6" t="n">
        <v>226483</v>
      </c>
    </row>
    <row r="47">
      <c r="A47" s="4" t="inlineStr">
        <is>
          <t>Non-PEO NEO | Year-over-Year Change in Fair Value of Equity Awards Granted in Prior Years That are Outstanding and Unvested</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Adjustment to Compensation, Amount</t>
        </is>
      </c>
      <c r="B49" s="6" t="n">
        <v>-168865</v>
      </c>
      <c r="C49" s="6" t="n">
        <v>-241156</v>
      </c>
    </row>
    <row r="50">
      <c r="A50" s="4" t="inlineStr">
        <is>
          <t>Non-PEO NEO | Vesting Date Fair Value of Equity Awards Granted and Vested in Covered Year</t>
        </is>
      </c>
      <c r="B50" s="4" t="inlineStr">
        <is>
          <t xml:space="preserve"> </t>
        </is>
      </c>
      <c r="C50" s="4" t="inlineStr">
        <is>
          <t xml:space="preserve"> </t>
        </is>
      </c>
    </row>
    <row r="51">
      <c r="A51" s="3" t="inlineStr">
        <is>
          <t>Pay vs Performance Disclosure</t>
        </is>
      </c>
      <c r="B51" s="4" t="inlineStr">
        <is>
          <t xml:space="preserve"> </t>
        </is>
      </c>
      <c r="C51" s="4" t="inlineStr">
        <is>
          <t xml:space="preserve"> </t>
        </is>
      </c>
    </row>
    <row r="52">
      <c r="A52" s="4" t="inlineStr">
        <is>
          <t>Adjustment to Compensation, Amount</t>
        </is>
      </c>
      <c r="B52" s="6" t="n">
        <v>0</v>
      </c>
      <c r="C52" s="6" t="n">
        <v>0</v>
      </c>
    </row>
    <row r="53">
      <c r="A53" s="4" t="inlineStr">
        <is>
          <t>Non-PEO NEO | Change in Fair Value as of Vesting Date of Prior Year Equity Awards Vested in Covered Year</t>
        </is>
      </c>
      <c r="B53" s="4" t="inlineStr">
        <is>
          <t xml:space="preserve"> </t>
        </is>
      </c>
      <c r="C53" s="4" t="inlineStr">
        <is>
          <t xml:space="preserve"> </t>
        </is>
      </c>
    </row>
    <row r="54">
      <c r="A54" s="3" t="inlineStr">
        <is>
          <t>Pay vs Performance Disclosure</t>
        </is>
      </c>
      <c r="B54" s="4" t="inlineStr">
        <is>
          <t xml:space="preserve"> </t>
        </is>
      </c>
      <c r="C54" s="4" t="inlineStr">
        <is>
          <t xml:space="preserve"> </t>
        </is>
      </c>
    </row>
    <row r="55">
      <c r="A55" s="4" t="inlineStr">
        <is>
          <t>Adjustment to Compensation, Amount</t>
        </is>
      </c>
      <c r="B55" s="6" t="n">
        <v>-48179</v>
      </c>
      <c r="C55" s="6" t="n">
        <v>-70063</v>
      </c>
    </row>
    <row r="56">
      <c r="A56" s="4" t="inlineStr">
        <is>
          <t>Non-PEO NEO | Equity Awards Adjustments Change In Fair Value at Last Day of Prior Year of Equity Awards Forfeited During Year [Member]</t>
        </is>
      </c>
      <c r="B56" s="4" t="inlineStr">
        <is>
          <t xml:space="preserve"> </t>
        </is>
      </c>
      <c r="C56" s="4" t="inlineStr">
        <is>
          <t xml:space="preserve"> </t>
        </is>
      </c>
    </row>
    <row r="57">
      <c r="A57" s="3" t="inlineStr">
        <is>
          <t>Pay vs Performance Disclosure</t>
        </is>
      </c>
      <c r="B57" s="4" t="inlineStr">
        <is>
          <t xml:space="preserve"> </t>
        </is>
      </c>
      <c r="C57" s="4" t="inlineStr">
        <is>
          <t xml:space="preserve"> </t>
        </is>
      </c>
    </row>
    <row r="58">
      <c r="A58" s="4" t="inlineStr">
        <is>
          <t>Adjustment to Compensation, Amount</t>
        </is>
      </c>
      <c r="B58" s="5" t="n">
        <v>0</v>
      </c>
      <c r="C58" s="5"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Grants to the executive officers are generally made at the Compensation Committee meeting each year, after results for the preceding fiscal year become available and after review and evaluation of each executive officer’s performance,
which enables the Compensation Committee to consider both the prior year’s performance and expectations for the succeeding year in making grant decisions. However, the Compensation Committee may make grants at any time during the year it deems appropriate. </t>
        </is>
      </c>
    </row>
    <row r="5">
      <c r="A5" s="4" t="inlineStr">
        <is>
          <t>Award Timing Method</t>
        </is>
      </c>
      <c r="B5" s="4" t="inlineStr">
        <is>
          <t xml:space="preserve"> Grants to the executive officers are generally made at the Compensation Committee meeting each year, after results for the preceding fiscal year become available and after review and evaluation of each executive officer’s performance,
which enables the Compensation Committee to consider both the prior year’s performance and expectations for the succeeding year in making grant decisions. However, the Compensation Committee may make grants at any time during the year it deems appropriate.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During 2024, our Compensation Committee did not take into account any material nonpublic information when determining the timing and terms of equity awards, and we do not time the disclosure of such material nonpublic information for purposes of affecting the exercise price of such awards or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06:25Z</dcterms:created>
  <dcterms:modified xmlns:dcterms="http://purl.org/dc/terms/" xmlns:xsi="http://www.w3.org/2001/XMLSchema-instance" xsi:type="dcterms:W3CDTF">2025-04-07T20:06:25Z</dcterms:modified>
</cp:coreProperties>
</file>